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ash Flows" sheetId="5" r:id="rId5"/>
    <s:sheet name="Statement of Changes in Stockho" sheetId="6" r:id="rId6"/>
    <s:sheet name="Organization and Operations" sheetId="7" r:id="rId7"/>
    <s:sheet name="Summary of Significant Accounti" sheetId="8" r:id="rId8"/>
    <s:sheet name="Going Concern" sheetId="9" r:id="rId9"/>
    <s:sheet name="Notes Payable" sheetId="10" r:id="rId10"/>
    <s:sheet name="Related Party Transactions" sheetId="11" r:id="rId11"/>
    <s:sheet name="Commitments and Contingencies" sheetId="12" r:id="rId12"/>
    <s:sheet name="Subsequent Events" sheetId="13" r:id="rId13"/>
    <s:sheet name="Summary of Significant Accoun14" sheetId="14" r:id="rId14"/>
    <s:sheet name="Related Party Transactions (Tab" sheetId="15" r:id="rId15"/>
    <s:sheet name="Organization and Operations (Na" sheetId="16" r:id="rId16"/>
    <s:sheet name="Notes Payable (Narrative) (Deta" sheetId="17" r:id="rId17"/>
    <s:sheet name="Related Party Transactions (Nar" sheetId="18" r:id="rId18"/>
    <s:sheet name="Commitments and Contingencies (" sheetId="19" r:id="rId19"/>
    <s:sheet name="Subsequent Events (Narrative) (" sheetId="20" r:id="rId20"/>
    <s:sheet name="Schedule of Related Party Trans" sheetId="21" r:id="rId21"/>
  </s:sheets>
  <s:definedNames/>
  <s:calcPr calcId="124519" calcMode="auto" fullCalcOnLoad="1"/>
</s:workbook>
</file>

<file path=xl/sharedStrings.xml><?xml version="1.0" encoding="utf-8"?>
<sst xmlns="http://schemas.openxmlformats.org/spreadsheetml/2006/main" uniqueCount="178">
  <si>
    <t>Document and Entity Information - shares</t>
  </si>
  <si>
    <t>9 Months Ended</t>
  </si>
  <si>
    <t>Nov. 30, 2015</t>
  </si>
  <si>
    <t>Jan. 13, 2016</t>
  </si>
  <si>
    <t>Document Type</t>
  </si>
  <si>
    <t>10-Q</t>
  </si>
  <si>
    <t>Amendment Flag</t>
  </si>
  <si>
    <t>false</t>
  </si>
  <si>
    <t>Document Period End Date</t>
  </si>
  <si>
    <t>Nov. 30,
		2015</t>
  </si>
  <si>
    <t>Trading Symbol</t>
  </si>
  <si>
    <t>tigyd</t>
  </si>
  <si>
    <t>Entity Registrant Name</t>
  </si>
  <si>
    <t>VinCompass Corp.</t>
  </si>
  <si>
    <t>Entity Central Index Key</t>
  </si>
  <si>
    <t>Current Fiscal Year End Date</t>
  </si>
  <si>
    <t>--02-29</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Balance Sheets - USD ($)</t>
  </si>
  <si>
    <t>Feb. 28, 2015</t>
  </si>
  <si>
    <t>Current assets</t>
  </si>
  <si>
    <t>Cash and cash equivalents</t>
  </si>
  <si>
    <t>Total Assets</t>
  </si>
  <si>
    <t>Current liabilities</t>
  </si>
  <si>
    <t>Accounts payable</t>
  </si>
  <si>
    <t>Accrued expenses</t>
  </si>
  <si>
    <t>Notes payable</t>
  </si>
  <si>
    <t>Accrued interest</t>
  </si>
  <si>
    <t>Advances from stockholders</t>
  </si>
  <si>
    <t>Total current liabilities</t>
  </si>
  <si>
    <t>Stockholders' Deficit</t>
  </si>
  <si>
    <t>Common stock, 400,000,000 shares authorized, par value $.001 8,500,000 shares issued and outstanding</t>
  </si>
  <si>
    <t>Additional paid-in capital</t>
  </si>
  <si>
    <t>Accumulated deficit</t>
  </si>
  <si>
    <t>Total stockholders' deficit</t>
  </si>
  <si>
    <t>Total liabilities and stockholders' equity</t>
  </si>
  <si>
    <t>Balance Sheets (Parenthetical) - $ / shares</t>
  </si>
  <si>
    <t>Common Stock, Shares Authorized</t>
  </si>
  <si>
    <t>Common Stock, Par Value Per Share</t>
  </si>
  <si>
    <t>Common Stock, Shares, Issued</t>
  </si>
  <si>
    <t>Common Stock, Shares, Outstanding</t>
  </si>
  <si>
    <t>Statements of Operations - USD ($)</t>
  </si>
  <si>
    <t>3 Months Ended</t>
  </si>
  <si>
    <t>Nov. 30, 2014</t>
  </si>
  <si>
    <t>Operating Expenses</t>
  </si>
  <si>
    <t>Professional fees</t>
  </si>
  <si>
    <t>General and administrative expenses</t>
  </si>
  <si>
    <t>Total operating expenses</t>
  </si>
  <si>
    <t>Other Expense</t>
  </si>
  <si>
    <t>Interest expense</t>
  </si>
  <si>
    <t>Total other expense</t>
  </si>
  <si>
    <t>Net loss</t>
  </si>
  <si>
    <t>Basic and diluted loss per common share</t>
  </si>
  <si>
    <t>Weighted average number of common shares used in per share calculations</t>
  </si>
  <si>
    <t>Statement of Cash Flows - USD ($)</t>
  </si>
  <si>
    <t>Cash flows used in operating activities</t>
  </si>
  <si>
    <t>Changes in operating assets and liabilities</t>
  </si>
  <si>
    <t>Accrued interest on promissory note</t>
  </si>
  <si>
    <t>Cash used in operating activities</t>
  </si>
  <si>
    <t>Cash flows from financing activities</t>
  </si>
  <si>
    <t>Advance from shareholders</t>
  </si>
  <si>
    <t>Cash provided by financing activities</t>
  </si>
  <si>
    <t>Increase in cash and cash equivalents</t>
  </si>
  <si>
    <t>Cash and cash equivalents - Beginning of period</t>
  </si>
  <si>
    <t>Cash and cash equivalents - End of period</t>
  </si>
  <si>
    <t>Supplemental Disclosures regarding cash flows</t>
  </si>
  <si>
    <t>Interest paid</t>
  </si>
  <si>
    <t>Income taxes paid</t>
  </si>
  <si>
    <t>Statement of Changes in Stockholders Equity - 9 months ended Nov. 30, 2015 - USD ($)</t>
  </si>
  <si>
    <t>Common Stock [Member]</t>
  </si>
  <si>
    <t>Additional Paid-in Capital [Member]</t>
  </si>
  <si>
    <t>Deficit Accumulated during the Exploration Stage [Member]</t>
  </si>
  <si>
    <t>Total</t>
  </si>
  <si>
    <t>Beginning Balance at Feb. 28, 2015</t>
  </si>
  <si>
    <t>Beginning Balance (Shares) at Feb. 28, 2015</t>
  </si>
  <si>
    <t>Ending Balance at Nov. 30, 2015</t>
  </si>
  <si>
    <t>Ending Balance (Shares) at Nov. 30, 2015</t>
  </si>
  <si>
    <t>Organization and Operations</t>
  </si>
  <si>
    <t>Organization and Operations [Text Block]</t>
  </si>
  <si>
    <t>Note 1 - Organization and Operations
Tiger Jiujiang Mining, Inc., (“Tiger” or the “Company”) was incorporated on January 28, 2010, under the laws of the State of Wyoming. The Company has an option agreement (“Option to Purchase and Royalty Agreement”) with Kiukiang Gold Mining Company, granting it the exclusive right and option to acquire
50% of the right, title and interest in the Tiger mining property situated near Ruichang City, Jiangxi Province, China, consisting of a claim block covering
2,402
acres. On November 22, 2015, by unanimous vote of Tiger’s shareholders, the Company entered into a Share Exchange Agreement with VinCompass Corp., a California corporation, the shareholders of VinCompass and the controlling stockholders of the Company (by unanimous vote). The Company’s business plan is to proceed with the development of the VinCompass business plan and to terminate further work on the Tiger mining property.</t>
  </si>
  <si>
    <t>Summary of Significant Accounting Policies</t>
  </si>
  <si>
    <t>Summary of Significant Accounting Policies [Text Block]</t>
  </si>
  <si>
    <t>Note 2 - Summary of Significant Accounting Policies
Basis of Presentation – Unaudited Interim Financial Inform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year ended February 28, 2015, and notes thereto contained in the information filed as part of the Company’s Form 10-K, which was filed on May 19, 2015.</t>
  </si>
  <si>
    <t>Going Concern</t>
  </si>
  <si>
    <t>Going Concern [Text Block]</t>
  </si>
  <si>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at November 30, 2015, a net loss and net cash used in operating activities for the reporting period then ended. These factors raise substantial doubt about the Company’s ability to continue as a going concern. The Company is attempting to commence operations and generate sufficient revenue; however, its cash position may not be sufficient to support its daily operations. While the Company believes in the viability of its strategy to commence operations and generate sufficient revenue and in its ability to raise additional funds, there can be no assurances to that effect. The ability of the Company to continue as a going concern is dependent upon its ability to further implement its business plan and generate sufficient revenue and in its ability to raise additional funds. The financial statements do not include any adjustments related to the recoverability and classification of recorded asset amounts or the amounts and classification of liabilities that might be necessary should the Company be unable to continue as a going concern.</t>
  </si>
  <si>
    <t>Notes Payable</t>
  </si>
  <si>
    <t>Notes Payable [Text Block]</t>
  </si>
  <si>
    <t>Note 4 – Notes Payable
Issuance of Promissory Note
On January 6, 2014 the Company issued a promise note (to the “Lender”) up to the sum of Fifty Thousand Dollars ($50,000.00), together with interest thereon computed from the date of receipt of any funds as advanced by the Lender at seven and one-half percent (
7.5%) per annum retroactive to the first advance made on June 12, 2013, and may be updated with further advances and repayments of this note from time to time. All interest, principal and other costs hereunder shall be due and payable to the Lender on December 31, 2014 (the “Due Date”). On December 31, 2014, the note holder agreed not to call the note until December 31, 2015. The balance has not been paid as of the date of the filing of this periodic report and, therefore, the amount due is in default.
The principal amount of the note was $22,531
as of November 30, 2015.
The Company recorded $1,674
and $1,562
in interest expense for the nine-month period ended November 30, 2015 and 2014, respectively.</t>
  </si>
  <si>
    <t>Related Party Transactions</t>
  </si>
  <si>
    <t>Related Party Transactions [Text Block]</t>
  </si>
  <si>
    <t>Note 5 – Related Party Transactions
Related Parties Related parties with whom the Company had transactions are:
Related Parties
Relationship
Related Party Transactions
LACHAPELLE, Peter Chairman, President, CEO None
Former Chairman, President, CEO,
CHANG, Ya-Ping significant stockholder and director None
Advances from Stockholders
From time to time, a stockholder of the Company advances funds to the Company for working capital purposes. The interest rate attached to all the advances made by the “second shareholder” is zero (
0%). All advances made from or in prior years, a total of $42,000, is in default as of November 30, 2015. Each of the second shareholders advances bear a conversion feature whereby the conversion price must be agreed to between both Tiger and the shareholder before it can be converted at some undetermined date in the future.
Advances from stockholders consisted of the following:
November 30,
2015 February 28, 2015
In July 2013, one stockholder of the Company advanced $12,000
due July 2, 2015 to the Company for working capital purposes.
$
12,000
$
12,000
In May 2014, another stockholder ("second stockholder") of the Company advanced $8,000
due June 30, 2015 to the Company for working capital purposes.
8,000
8,000
On September 22, 2014, the second stockholder advanced $12,000
due October 31, 2015 to the Company for working capital purposes.
12,000
12,000
On January 2, 2015, the second stockholder advanced $10,000
due June 30, 2015 to the Company for working capital purpose.
10,000
10,000
On March 26, 2015, the second stockholder advanced $16,000
due April 30, 2016 to the Company for working capital purpose.
16,000
-
On September 14, 2015, the second stockholder advanced $9,000
due September 14, 2016, to the Company for working capital purpose.
9,000
-
On July 15, 2015, the second stockholder advanced $10,000
due July 15, 2016, to the Company for working capital purpose.
10,000
-
Total: convertible notes payable
77,000
42,000</t>
  </si>
  <si>
    <t>Commitments and Contingencies</t>
  </si>
  <si>
    <t>Commitments and Contingencies [Text Block]</t>
  </si>
  <si>
    <t>Note 6 – Commitments and Contingencies
Option to Purchase and Royalty Agreement
On February 22, 2010, Tiger Jiujiang Mining, Inc. entered into an option agreement, subsequently amended on May 2, 2011, May 22, 2013, and August 31, 2014, (“Option to Purchase and Royalty Agreement”) with Kiukiang Gold Mining Company (“Kiukiang”). Under the terms of the agreement and the various amendments, Kiukiang granted Tiger the right to acquire
50% of the right, title and interest of Kiukiang in the property, subject to its receiving annual payments and a royalty, in accordance with the terms of the agreement, as follows:
(a)
Tiger contributing exploration expenditures on the property of a minimum of $15,000
on or before August 31, 2012 ($20,000
paid to Kiukiang on August 31, 2012 and expensed as part of the Phase I exploration program);
(b)
Tiger contributing exploration expenditures of a further $45,000
for aggregate minimum contributed exploration expenses of $60,000
on or before November 30, 2015;
(c)
Tiger shall allot and issue
1,000,000
shares in the capital of Tiger to Kiukiang upon completion of a phase I exploration program as recommended by a competent geologist with the proviso that the report recommends further work be carried out on the Tiger property;
(d)
Tiger will pay Kiukiang an annual royalty equal to three percent (
3%) of Net Smelter Returns;
(e)
Upon exercise of the option, Tiger will pay Kiukiang $25,000
per annum commencing on August 31, 2018, as prepayment of the NSR; and
(f)
Tiger has the right to acquire an additional
25% of the right, title and interest in and to the property by the payment of $10,000
and by incurring an additional $50,000
in exploration expenditures on or before August 31, 2017.
Further, the Agreement and the Option will terminate:
(a)
On November 30, 2015, at 11:59 P.M., unless on or before that date, Tiger has incurred exploration expenditures of a cumulative minimum of $60,000
on the Property;
(b)
at 11:59 P.M. on August 31 of each and every year, commencing on August 31, 2018, unless Tiger has paid to Kiukiang the sum of $25,000
on or before that date.
With the Closing of the Share Acquisition Agreement, the option on the Tiger Property will be terminated and all obligations under the Option to Purchase AND Royalty Agreement will be terminated.</t>
  </si>
  <si>
    <t>Subsequent Events</t>
  </si>
  <si>
    <t>Subsequent Events [Text Block]</t>
  </si>
  <si>
    <t>Note 7 – Subsequent Events The Company has evaluated all events that occurred after the balance sheet date through the date when the financial statements were issued to determine if they must be reported.
Corporate Name Change, Symbol Change and Forward Stock Split
On November 22, 2015, the Company’s Board of Directors, having received the unanimous written consent of the shareholders of the Company’s outstanding shares of common stock, approved: (i) an amendment to the Company’s Articles of Incorporation to change the Company’s name from Tiger Jiujiang Mining, Inc. to VinCompass Corp. (the “Corporate Name Change”); (ii) a change to the Company’s OTC trading symbol from TIGY to VCPS (the “Symbol Change”); and, a
5
-for-
1
forward stock split (“Forward Split”) of the issued and outstanding shares of Common Stock of the Company, payable as a dividend. As a result of the Amendment, on December 7, 2015, the Company changed its name from Tiger Jiujiang Mining, Inc. to VinCompass Corp and increased the total authorized stock of the Corporation from
400,000,000
to
402,000,000
shares consisting of: (i)
400,000,000
shares of common stock, par value $0.001
per share (“Common Stock”); and (ii)
2,000,000
shares of preferred stock, par value $0.001
per share (“Preferred Stock”). The Preferred Stock shall have 100:1 voting rights, wherein for every
1
share of Preferred Stock held, the Holder shall have
100
common stock votes. The Preferred Stock shall have a conversion right of 10:1, wherein every
1
share of Preferred Stock may be converted into
10
shares of Common Stock. Under Wyoming corporation law, the consent of the holders of a majority of the voting power is effective as stockholders' approval. An Information Statement on Schedule
14
pertaining to the Corporate Name Change, Symbol Change, and Forward Split was not required as the shareholders unanimously voted in favor of the corporate action.
As a result of the Share Exchange Agreement, at the Closing Date:
(a)
each outstanding VinCompass Share will be cancelled, extinguished and converted into and became the right to receive a pro rata portion of the Tiger Shares which equaled the number of VinCompass Shares held by each VinCompass Shareholder multiplied by the exchange ratio of
5
to
1
(the “Exchange Ratio”), rounded, if necessary, up to the nearest whole share. Based on the Exchange Ratio, the VinCompass Shareholders will own a total of
26,000,000
post-split restricted shares of common stock of the Company.
(b)
Chang Ya-Ping will irrevocably cancel a total of
25,000,000
restricted shares of common stock of the Company.
(c)
Prior to the Closing Date, Chang Ya-Ping resigned as the President, Chief Executive Officer, Chief Financial Officer, Secretary, Treasurer of the Company on November 25, 2015 and shall remain a member of the board of directors of the Company until the Closing Date, and Mr. Peter Lachapelle was appointed as the President, Chief Executive Officer, Chief Financial Officer, Secretary, Treasurer and as a member of the Board of Directors of the Company on November 25, 2015.
(d)
On December 24, 2015, the Company authorized the issuance of one million
(1,000,000)
shares of preferred stock, par value $0.001
per share, to Chang Ya-Ping, the Company’s former President. The shares have not yet been issued as of the date of this filing.
On December 14, 2015, FINRA approved the Corporate Name Change, Symbol Change, and the Forward Split took effect on December 15, 2015. The Forward Split shares are payable upon surrender of certificates to the Company's transfer agent. Accordingly, the Company’s symbol changed to TIGYD to reflect the Forward Split and Symbol Change and twenty (20) business days thereafter, the “D” will be removed and the symbol will change to VCPS.
Share Issuance
On December 24, 2015, the Company authorized the issuance of one million (
1,000,000) shares of preferred stock, par value $0.001
per share, to Chang Ya-Ping, the Company’s former President. The shares have not yet been issued as of the date of this filing.
Management of the Company has determined that there were no other reportable subsequent events to be disclosed.</t>
  </si>
  <si>
    <t>Summary of Significant Accounting Policies (Policies)</t>
  </si>
  <si>
    <t>Basis of Presentation Unaudited Interim Financial Information [Policy Text Block]</t>
  </si>
  <si>
    <t>Basis of Presentation – Unaudited Interim Financial Information 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 presented. Unaudited interim results are not necessarily indicative of the results for the full fiscal year. These financial statements should be read in conjunction with the financial statements of the Company for the year ended February 28, 2015, and notes thereto contained in the information filed as part of the Company’s Form 10-K, which was filed on May 19, 2015.</t>
  </si>
  <si>
    <t>Related Party Transactions (Tables)</t>
  </si>
  <si>
    <t>Schedule of Related Party Transactions [Table Text Block]</t>
  </si>
  <si>
    <t>November 30,
2015 February 28, 2015
In July 2013, one stockholder of the Company advanced $12,000
due July 2, 2015 to the Company for working capital purposes.
$
12,000
$
12,000
In May 2014, another stockholder ("second stockholder") of the Company advanced $8,000
due June 30, 2015 to the Company for working capital purposes.
8,000
8,000
On September 22, 2014, the second stockholder advanced $12,000
due October 31, 2015 to the Company for working capital purposes.
12,000
12,000
On January 2, 2015, the second stockholder advanced $10,000
due June 30, 2015 to the Company for working capital purpose.
10,000
10,000
On March 26, 2015, the second stockholder advanced $16,000
due April 30, 2016 to the Company for working capital purpose.
16,000
-
On September 14, 2015, the second stockholder advanced $9,000
due September 14, 2016, to the Company for working capital purpose.
9,000
-
On July 15, 2015, the second stockholder advanced $10,000
due July 15, 2016, to the Company for working capital purpose.
10,000
-
Total: convertible notes payable
77,000
42,000</t>
  </si>
  <si>
    <t>Organization and Operations (Narrative) (Details)</t>
  </si>
  <si>
    <t>Nov. 30, 2015a</t>
  </si>
  <si>
    <t>Option to acquire right, title and interest of mineral property</t>
  </si>
  <si>
    <t>50.00%</t>
  </si>
  <si>
    <t>Claim block area</t>
  </si>
  <si>
    <t>Notes Payable (Narrative) (Details) - USD ($)</t>
  </si>
  <si>
    <t>1 Months Ended</t>
  </si>
  <si>
    <t>Jan. 31, 2014</t>
  </si>
  <si>
    <t>Jan. 06, 2014</t>
  </si>
  <si>
    <t>Advances payable</t>
  </si>
  <si>
    <t>Interest Rate</t>
  </si>
  <si>
    <t>7.50%</t>
  </si>
  <si>
    <t>Interest Expense</t>
  </si>
  <si>
    <t>Related Party Transactions (Narrative) (Details)</t>
  </si>
  <si>
    <t>Nov. 30, 2015USD ($)</t>
  </si>
  <si>
    <t>Related Party Transaction, Rate</t>
  </si>
  <si>
    <t>0.00%</t>
  </si>
  <si>
    <t>Advance from related party</t>
  </si>
  <si>
    <t>Commitments and Contingencies (Narrative) (Details) - USD ($)</t>
  </si>
  <si>
    <t>May. 31, 2012</t>
  </si>
  <si>
    <t>Feb. 28, 2010</t>
  </si>
  <si>
    <t>Feb. 22, 2010</t>
  </si>
  <si>
    <t>Right to acquire title and interest in mineral property</t>
  </si>
  <si>
    <t>Kiukiang [Member]</t>
  </si>
  <si>
    <t>Exploration expenditures</t>
  </si>
  <si>
    <t>Shares alloted and issued upon completion of phase 1</t>
  </si>
  <si>
    <t>Annual royalty of Net Smelter Returns</t>
  </si>
  <si>
    <t>3.00%</t>
  </si>
  <si>
    <t>Prepayment of Net Smelter Royalty</t>
  </si>
  <si>
    <t>Payment to acquire right, title and interest in mineral property</t>
  </si>
  <si>
    <t>Total aggregate minimum contributed exploration expenses</t>
  </si>
  <si>
    <t>Kiukiang [Member] | Minimum [Member]</t>
  </si>
  <si>
    <t>Right to acquire additional Kiukiang rights, title, and interests [Member]</t>
  </si>
  <si>
    <t>25.00%</t>
  </si>
  <si>
    <t>Subsequent Events (Narrative) (Details)</t>
  </si>
  <si>
    <t>Nov. 30, 2015$ / sharesshares</t>
  </si>
  <si>
    <t>Dec. 24, 2015$ / sharesshares</t>
  </si>
  <si>
    <t>Dec. 07, 2015$ / sharesshares</t>
  </si>
  <si>
    <t>Dec. 06, 2015shares</t>
  </si>
  <si>
    <t>Feb. 28, 2015$ / sharesshares</t>
  </si>
  <si>
    <t>Common Stock, Par or Stated Value Per Share | $ / shares</t>
  </si>
  <si>
    <t>Subsequent Event [Member]</t>
  </si>
  <si>
    <t>Chang Ya-Ping [Member] | Subsequent Event [Member]</t>
  </si>
  <si>
    <t>Preferred Stock, Shares Authorized</t>
  </si>
  <si>
    <t>Preferred Stock, Par or Stated Value Per Share | $ / shares</t>
  </si>
  <si>
    <t>Cancellation of Restricted Share</t>
  </si>
  <si>
    <t>Common Stock [Member] | Subsequent Event [Member]</t>
  </si>
  <si>
    <t>Stockholders Equity Note, Stock Split, Conversion Ratio</t>
  </si>
  <si>
    <t>Restricted Share Of Common Stock Owned</t>
  </si>
  <si>
    <t>Preferred Stock [Member] | Subsequent Event [Member]</t>
  </si>
  <si>
    <t>Preferred Stock, Voting Rights Ratio</t>
  </si>
  <si>
    <t>Preferred Stock, Conversion Ratio</t>
  </si>
  <si>
    <t>Schedule of Related Party Transactions (Details) - USD ($)</t>
  </si>
  <si>
    <t>12 Months Ended</t>
  </si>
  <si>
    <t>Sub-total: convertible notes payable</t>
  </si>
  <si>
    <t>Less current maturities</t>
  </si>
  <si>
    <t>Stockholder Advance July 2015 [Member]</t>
  </si>
  <si>
    <t>Proceeds from Related Party Debt</t>
  </si>
  <si>
    <t>Stockholder Advance June 2015 for $8,000 [Member]</t>
  </si>
  <si>
    <t>Stockholder Advance October 2015 [Member]</t>
  </si>
  <si>
    <t>Stockholder Advance June 2015 for $10,000 [Member]</t>
  </si>
  <si>
    <t>Stockholder Advance April 2016 [Member]</t>
  </si>
  <si>
    <t>Stockholder Advance September 2016 [Member]</t>
  </si>
  <si>
    <t>Stockholder Advance July 2015 for $ 10000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c t="s" s="3" r="B3">
        <v>5</v>
      </c>
    </row>
    <row spans="1:3" r="4">
      <c t="s" s="3" r="A4">
        <v>6</v>
      </c>
      <c t="s" s="3" r="B4">
        <v>7</v>
      </c>
    </row>
    <row spans="1:3" r="5">
      <c t="s" s="3" r="A5">
        <v>8</v>
      </c>
      <c t="s" s="3" r="B5">
        <v>9</v>
      </c>
    </row>
    <row spans="1:3" r="6">
      <c t="s" s="3" r="A6">
        <v>10</v>
      </c>
      <c t="s" s="3" r="B6">
        <v>11</v>
      </c>
    </row>
    <row spans="1:3" r="7">
      <c t="s" s="3" r="A7">
        <v>12</v>
      </c>
      <c t="s" s="3" r="B7">
        <v>13</v>
      </c>
    </row>
    <row spans="1:3" r="8">
      <c t="s" s="3" r="A8">
        <v>14</v>
      </c>
      <c t="n" s="5" r="B8">
        <v>1490949</v>
      </c>
    </row>
    <row spans="1:3" r="9">
      <c t="s" s="3" r="A9">
        <v>15</v>
      </c>
      <c t="s" s="3" r="B9">
        <v>16</v>
      </c>
    </row>
    <row spans="1:3" r="10">
      <c t="s" s="3" r="A10">
        <v>17</v>
      </c>
      <c t="s" s="3" r="B10">
        <v>18</v>
      </c>
    </row>
    <row spans="1:3" r="11">
      <c t="s" s="3" r="A11">
        <v>19</v>
      </c>
      <c t="n" s="5" r="C11">
        <v>42500000</v>
      </c>
    </row>
    <row spans="1:3" r="12">
      <c t="s" s="3" r="A12">
        <v>20</v>
      </c>
      <c t="s" s="3" r="B12">
        <v>21</v>
      </c>
    </row>
    <row spans="1:3" r="13">
      <c t="s" s="3" r="A13">
        <v>22</v>
      </c>
      <c t="s" s="3" r="B13">
        <v>23</v>
      </c>
    </row>
    <row spans="1:3" r="14">
      <c t="s" s="3" r="A14">
        <v>24</v>
      </c>
      <c t="s" s="3" r="B14">
        <v>23</v>
      </c>
    </row>
    <row spans="1:3" r="15">
      <c t="s" s="3" r="A15">
        <v>25</v>
      </c>
      <c t="n" s="5" r="B15">
        <v>2016</v>
      </c>
    </row>
    <row spans="1:3" r="16">
      <c t="s" s="3" r="A16">
        <v>26</v>
      </c>
      <c t="s" s="4" r="B16">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96</v>
      </c>
      <c t="s" s="2" r="B1">
        <v>1</v>
      </c>
    </row>
    <row spans="1:2" r="2">
      <c t="s" s="2" r="B2">
        <v>2</v>
      </c>
    </row>
    <row spans="1:2" r="3">
      <c t="s" s="3" r="A3">
        <v>97</v>
      </c>
      <c t="s" s="3" r="B3">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s="1" r="A1">
        <v>99</v>
      </c>
      <c t="s" s="2" r="B1">
        <v>1</v>
      </c>
    </row>
    <row spans="1:2" r="2">
      <c t="s" s="2" r="B2">
        <v>2</v>
      </c>
    </row>
    <row spans="1:2" r="3">
      <c t="s" s="3" r="A3">
        <v>100</v>
      </c>
      <c t="s" s="3" r="B3">
        <v>1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spans="1:2" r="1">
      <c t="s" s="1" r="A1">
        <v>102</v>
      </c>
      <c t="s" s="2" r="B1">
        <v>1</v>
      </c>
    </row>
    <row spans="1:2" r="2">
      <c t="s" s="2" r="B2">
        <v>2</v>
      </c>
    </row>
    <row spans="1:2" r="3">
      <c t="s" s="3" r="A3">
        <v>103</v>
      </c>
      <c t="s" s="3" r="B3">
        <v>1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1"/>
    <col customWidth="1" max="2" min="2" width="80"/>
  </cols>
  <sheetData>
    <row spans="1:2" r="1">
      <c t="s" s="1" r="A1">
        <v>105</v>
      </c>
      <c t="s" s="2" r="B1">
        <v>1</v>
      </c>
    </row>
    <row spans="1:2" r="2">
      <c t="s" s="2" r="B2">
        <v>2</v>
      </c>
    </row>
    <row spans="1:2" r="3">
      <c t="s" s="3" r="A3">
        <v>106</v>
      </c>
      <c t="s" s="3" r="B3">
        <v>1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08</v>
      </c>
      <c t="s" s="2" r="B1">
        <v>1</v>
      </c>
    </row>
    <row spans="1:2" r="2">
      <c t="s" s="2" r="B2">
        <v>2</v>
      </c>
    </row>
    <row spans="1:2" r="3">
      <c t="s" s="3" r="A3">
        <v>109</v>
      </c>
      <c t="s" s="3" r="B3">
        <v>1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s="1" r="A1">
        <v>111</v>
      </c>
      <c t="s" s="2" r="B1">
        <v>1</v>
      </c>
    </row>
    <row spans="1:2" r="2">
      <c t="s" s="2" r="B2">
        <v>2</v>
      </c>
    </row>
    <row spans="1:2" r="3">
      <c t="s" s="3" r="A3">
        <v>112</v>
      </c>
      <c t="s" s="3" r="B3">
        <v>1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15"/>
  </cols>
  <sheetData>
    <row spans="1:2" r="1">
      <c t="s" s="1" r="A1">
        <v>114</v>
      </c>
      <c t="s" s="2" r="B1">
        <v>115</v>
      </c>
    </row>
    <row spans="1:2" r="2">
      <c t="s" s="3" r="A2">
        <v>116</v>
      </c>
      <c t="s" s="3" r="B2">
        <v>117</v>
      </c>
    </row>
    <row spans="1:2" r="3">
      <c t="s" s="3" r="A3">
        <v>118</v>
      </c>
      <c t="n" s="5" r="B3">
        <v>240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4"/>
    <col customWidth="1" max="5" min="5" width="14"/>
    <col customWidth="1" max="6" min="6" width="14"/>
  </cols>
  <sheetData>
    <row spans="1:6" r="1">
      <c t="s" s="1" r="A1">
        <v>119</v>
      </c>
      <c t="s" s="2" r="B1">
        <v>120</v>
      </c>
      <c t="s" s="2" r="C1">
        <v>1</v>
      </c>
    </row>
    <row spans="1:6" r="2">
      <c t="s" s="2" r="B2">
        <v>121</v>
      </c>
      <c t="s" s="2" r="C2">
        <v>2</v>
      </c>
      <c t="s" s="2" r="D2">
        <v>53</v>
      </c>
      <c t="s" s="2" r="E2">
        <v>29</v>
      </c>
      <c t="s" s="2" r="F2">
        <v>122</v>
      </c>
    </row>
    <row spans="1:6" r="3">
      <c t="s" s="3" r="A3">
        <v>123</v>
      </c>
      <c t="n" s="7" r="B3">
        <v>50000</v>
      </c>
    </row>
    <row spans="1:6" r="4">
      <c t="s" s="3" r="A4">
        <v>124</v>
      </c>
      <c t="s" s="3" r="F4">
        <v>125</v>
      </c>
    </row>
    <row spans="1:6" r="5">
      <c t="s" s="3" r="A5">
        <v>36</v>
      </c>
      <c t="n" s="7" r="C5">
        <v>22531</v>
      </c>
      <c t="n" s="7" r="E5">
        <v>22531</v>
      </c>
    </row>
    <row spans="1:6" r="6">
      <c t="s" s="3" r="A6">
        <v>126</v>
      </c>
      <c t="n" s="7" r="C6">
        <v>1674</v>
      </c>
      <c t="n" s="7" r="D6">
        <v>1562</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127</v>
      </c>
      <c t="s" s="2" r="B1">
        <v>1</v>
      </c>
    </row>
    <row spans="1:2" r="2">
      <c t="s" s="2" r="B2">
        <v>128</v>
      </c>
    </row>
    <row spans="1:2" r="3">
      <c t="s" s="3" r="A3">
        <v>129</v>
      </c>
      <c t="s" s="3" r="B3">
        <v>130</v>
      </c>
    </row>
    <row spans="1:2" r="4">
      <c t="s" s="3" r="A4">
        <v>131</v>
      </c>
      <c t="n" s="7" r="B4">
        <v>42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spans="1:5" r="1">
      <c t="s" s="1" r="A1">
        <v>132</v>
      </c>
      <c t="s" s="2" r="B1">
        <v>120</v>
      </c>
    </row>
    <row spans="1:5" r="2">
      <c t="s" s="2" r="B2">
        <v>133</v>
      </c>
      <c t="s" s="2" r="C2">
        <v>134</v>
      </c>
      <c t="s" s="2" r="D2">
        <v>2</v>
      </c>
      <c t="s" s="2" r="E2">
        <v>135</v>
      </c>
    </row>
    <row spans="1:5" r="3">
      <c t="s" s="3" r="A3">
        <v>136</v>
      </c>
      <c t="s" s="3" r="D3">
        <v>117</v>
      </c>
    </row>
    <row spans="1:5" r="4">
      <c t="s" s="3" r="A4">
        <v>137</v>
      </c>
    </row>
    <row spans="1:5" r="5">
      <c t="s" s="3" r="A5">
        <v>136</v>
      </c>
      <c t="s" s="3" r="E5">
        <v>117</v>
      </c>
    </row>
    <row spans="1:5" r="6">
      <c t="s" s="3" r="A6">
        <v>138</v>
      </c>
      <c t="n" s="7" r="C6">
        <v>45000</v>
      </c>
    </row>
    <row spans="1:5" r="7">
      <c t="s" s="3" r="A7">
        <v>139</v>
      </c>
      <c t="n" s="7" r="C7">
        <v>1000000</v>
      </c>
    </row>
    <row spans="1:5" r="8">
      <c t="s" s="3" r="A8">
        <v>140</v>
      </c>
      <c t="s" s="3" r="C8">
        <v>141</v>
      </c>
    </row>
    <row spans="1:5" r="9">
      <c t="s" s="3" r="A9">
        <v>142</v>
      </c>
      <c t="n" s="7" r="C9">
        <v>25000</v>
      </c>
    </row>
    <row spans="1:5" r="10">
      <c t="s" s="3" r="A10">
        <v>143</v>
      </c>
      <c t="n" s="7" r="B10">
        <v>20000</v>
      </c>
      <c t="n" s="5" r="C10">
        <v>25000</v>
      </c>
    </row>
    <row spans="1:5" r="11">
      <c t="s" s="3" r="A11">
        <v>144</v>
      </c>
      <c t="n" s="5" r="C11">
        <v>60000</v>
      </c>
    </row>
    <row spans="1:5" r="12">
      <c t="s" s="3" r="A12">
        <v>145</v>
      </c>
    </row>
    <row spans="1:5" r="13">
      <c t="s" s="3" r="A13">
        <v>138</v>
      </c>
      <c t="n" s="5" r="C13">
        <v>15000</v>
      </c>
    </row>
    <row spans="1:5" r="14">
      <c t="s" s="3" r="A14">
        <v>144</v>
      </c>
      <c t="n" s="5" r="C14">
        <v>60000</v>
      </c>
    </row>
    <row spans="1:5" r="15">
      <c t="s" s="3" r="A15">
        <v>146</v>
      </c>
    </row>
    <row spans="1:5" r="16">
      <c t="s" s="3" r="A16">
        <v>136</v>
      </c>
      <c t="s" s="3" r="E16">
        <v>147</v>
      </c>
    </row>
    <row spans="1:5" r="17">
      <c t="s" s="3" r="A17">
        <v>138</v>
      </c>
      <c t="n" s="5" r="C17">
        <v>50000</v>
      </c>
    </row>
    <row spans="1:5" r="18">
      <c t="s" s="3" r="A18">
        <v>143</v>
      </c>
      <c t="n" s="7" r="C18">
        <v>1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6" r="A2">
        <v>30</v>
      </c>
    </row>
    <row spans="1:3" r="3">
      <c t="s" s="3" r="A3">
        <v>31</v>
      </c>
      <c t="n" s="7" r="B3">
        <v>2202</v>
      </c>
      <c t="n" s="7" r="C3">
        <v>47</v>
      </c>
    </row>
    <row spans="1:3" r="4">
      <c t="s" s="3" r="A4">
        <v>32</v>
      </c>
      <c t="n" s="5" r="B4">
        <v>2202</v>
      </c>
      <c t="n" s="5" r="C4">
        <v>47</v>
      </c>
    </row>
    <row spans="1:3" r="5">
      <c t="s" s="6" r="A5">
        <v>33</v>
      </c>
    </row>
    <row spans="1:3" r="6">
      <c t="s" s="3" r="A6">
        <v>34</v>
      </c>
      <c t="n" s="5" r="B6">
        <v>6983</v>
      </c>
      <c t="n" s="5" r="C6">
        <v>0</v>
      </c>
    </row>
    <row spans="1:3" r="7">
      <c t="s" s="3" r="A7">
        <v>35</v>
      </c>
      <c t="n" s="5" r="B7">
        <v>3000</v>
      </c>
      <c t="n" s="5" r="C7">
        <v>9490</v>
      </c>
    </row>
    <row spans="1:3" r="8">
      <c t="s" s="3" r="A8">
        <v>36</v>
      </c>
      <c t="n" s="5" r="B8">
        <v>22531</v>
      </c>
      <c t="n" s="5" r="C8">
        <v>22531</v>
      </c>
    </row>
    <row spans="1:3" r="9">
      <c t="s" s="3" r="A9">
        <v>37</v>
      </c>
      <c t="n" s="5" r="B9">
        <v>4813</v>
      </c>
      <c t="n" s="5" r="C9">
        <v>3139</v>
      </c>
    </row>
    <row spans="1:3" r="10">
      <c t="s" s="3" r="A10">
        <v>38</v>
      </c>
      <c t="n" s="5" r="B10">
        <v>77000</v>
      </c>
      <c t="n" s="5" r="C10">
        <v>42000</v>
      </c>
    </row>
    <row spans="1:3" r="11">
      <c t="s" s="3" r="A11">
        <v>39</v>
      </c>
      <c t="n" s="5" r="B11">
        <v>114327</v>
      </c>
      <c t="n" s="5" r="C11">
        <v>77160</v>
      </c>
    </row>
    <row spans="1:3" r="12">
      <c t="s" s="6" r="A12">
        <v>40</v>
      </c>
    </row>
    <row spans="1:3" r="13">
      <c t="s" s="3" r="A13">
        <v>41</v>
      </c>
      <c t="n" s="5" r="B13">
        <v>8500</v>
      </c>
      <c t="n" s="5" r="C13">
        <v>8500</v>
      </c>
    </row>
    <row spans="1:3" r="14">
      <c t="s" s="3" r="A14">
        <v>42</v>
      </c>
      <c t="n" s="5" r="B14">
        <v>111500</v>
      </c>
      <c t="n" s="5" r="C14">
        <v>111500</v>
      </c>
    </row>
    <row spans="1:3" r="15">
      <c t="s" s="3" r="A15">
        <v>43</v>
      </c>
      <c t="n" s="5" r="B15">
        <v>-232125</v>
      </c>
      <c t="n" s="5" r="C15">
        <v>-197113</v>
      </c>
    </row>
    <row spans="1:3" r="16">
      <c t="s" s="3" r="A16">
        <v>44</v>
      </c>
      <c t="n" s="5" r="B16">
        <v>-112125</v>
      </c>
      <c t="n" s="5" r="C16">
        <v>-77113</v>
      </c>
    </row>
    <row spans="1:3" r="17">
      <c t="s" s="3" r="A17">
        <v>45</v>
      </c>
      <c t="n" s="7" r="B17">
        <v>2202</v>
      </c>
      <c t="n" s="7" r="C17">
        <v>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60"/>
    <col customWidth="1" max="2" min="2" width="30"/>
    <col customWidth="1" max="3" min="3" width="30"/>
    <col customWidth="1" max="4" min="4" width="30"/>
    <col customWidth="1" max="5" min="5" width="20"/>
    <col customWidth="1" max="6" min="6" width="30"/>
  </cols>
  <sheetData>
    <row spans="1:6" r="1">
      <c t="s" s="1" r="A1">
        <v>148</v>
      </c>
      <c t="s" s="2" r="B1">
        <v>120</v>
      </c>
    </row>
    <row spans="1:6" r="2">
      <c t="s" s="2" r="B2">
        <v>149</v>
      </c>
      <c t="s" s="2" r="C2">
        <v>150</v>
      </c>
      <c t="s" s="2" r="D2">
        <v>151</v>
      </c>
      <c t="s" s="2" r="E2">
        <v>152</v>
      </c>
      <c t="s" s="2" r="F2">
        <v>153</v>
      </c>
    </row>
    <row spans="1:6" r="3">
      <c t="s" s="3" r="A3">
        <v>47</v>
      </c>
      <c t="n" s="5" r="B3">
        <v>400000000</v>
      </c>
      <c t="n" s="5" r="F3">
        <v>400000000</v>
      </c>
    </row>
    <row spans="1:6" r="4">
      <c t="s" s="3" r="A4">
        <v>154</v>
      </c>
      <c t="n" s="8" r="B4">
        <v>0.001</v>
      </c>
      <c t="n" s="8" r="F4">
        <v>0.001</v>
      </c>
    </row>
    <row spans="1:6" r="5">
      <c t="s" s="3" r="A5">
        <v>155</v>
      </c>
    </row>
    <row spans="1:6" r="6">
      <c t="s" s="3" r="A6">
        <v>47</v>
      </c>
      <c t="n" s="5" r="D6">
        <v>402000000</v>
      </c>
      <c t="n" s="5" r="E6">
        <v>400000000</v>
      </c>
    </row>
    <row spans="1:6" r="7">
      <c t="s" s="3" r="A7">
        <v>156</v>
      </c>
    </row>
    <row spans="1:6" r="8">
      <c t="s" s="3" r="A8">
        <v>157</v>
      </c>
      <c t="n" s="5" r="C8">
        <v>1000000</v>
      </c>
    </row>
    <row spans="1:6" r="9">
      <c t="s" s="3" r="A9">
        <v>158</v>
      </c>
      <c t="n" s="8" r="C9">
        <v>0.001</v>
      </c>
    </row>
    <row spans="1:6" r="10">
      <c t="s" s="3" r="A10">
        <v>159</v>
      </c>
      <c t="n" s="5" r="B10">
        <v>25000000</v>
      </c>
    </row>
    <row spans="1:6" r="11">
      <c t="s" s="3" r="A11">
        <v>160</v>
      </c>
    </row>
    <row spans="1:6" r="12">
      <c t="s" s="3" r="A12">
        <v>161</v>
      </c>
      <c t="n" s="5" r="B12">
        <v>5</v>
      </c>
    </row>
    <row spans="1:6" r="13">
      <c t="s" s="3" r="A13">
        <v>47</v>
      </c>
      <c t="n" s="5" r="D13">
        <v>400000000</v>
      </c>
    </row>
    <row spans="1:6" r="14">
      <c t="s" s="3" r="A14">
        <v>154</v>
      </c>
      <c t="n" s="8" r="D14">
        <v>0.001</v>
      </c>
    </row>
    <row spans="1:6" r="15">
      <c t="s" s="3" r="A15">
        <v>162</v>
      </c>
      <c t="n" s="5" r="B15">
        <v>26000000</v>
      </c>
    </row>
    <row spans="1:6" r="16">
      <c t="s" s="3" r="A16">
        <v>163</v>
      </c>
    </row>
    <row spans="1:6" r="17">
      <c t="s" s="3" r="A17">
        <v>157</v>
      </c>
      <c t="n" s="5" r="D17">
        <v>2000000</v>
      </c>
    </row>
    <row spans="1:6" r="18">
      <c t="s" s="3" r="A18">
        <v>158</v>
      </c>
      <c t="n" s="8" r="D18">
        <v>0.001</v>
      </c>
    </row>
    <row spans="1:6" r="19">
      <c t="s" s="3" r="A19">
        <v>164</v>
      </c>
      <c t="n" s="5" r="D19">
        <v>100</v>
      </c>
    </row>
    <row spans="1:6" r="20">
      <c t="s" s="3" r="A20">
        <v>165</v>
      </c>
      <c t="n" s="5" r="D20">
        <v>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6"/>
  </cols>
  <sheetData>
    <row spans="1:3" r="1">
      <c t="s" s="1" r="A1">
        <v>166</v>
      </c>
      <c t="s" s="2" r="B1">
        <v>1</v>
      </c>
      <c t="s" s="2" r="C1">
        <v>167</v>
      </c>
    </row>
    <row spans="1:3" r="2">
      <c t="s" s="2" r="B2">
        <v>2</v>
      </c>
      <c t="s" s="2" r="C2">
        <v>29</v>
      </c>
    </row>
    <row spans="1:3" r="3">
      <c t="s" s="3" r="A3">
        <v>168</v>
      </c>
      <c t="n" s="7" r="B3">
        <v>77000</v>
      </c>
      <c t="n" s="7" r="C3">
        <v>42000</v>
      </c>
    </row>
    <row spans="1:3" r="4">
      <c t="s" s="3" r="A4">
        <v>169</v>
      </c>
      <c t="n" s="5" r="B4">
        <v>-77000</v>
      </c>
      <c t="n" s="5" r="C4">
        <v>-42000</v>
      </c>
    </row>
    <row spans="1:3" r="5">
      <c t="s" s="3" r="A5">
        <v>170</v>
      </c>
    </row>
    <row spans="1:3" r="6">
      <c t="s" s="3" r="A6">
        <v>171</v>
      </c>
      <c t="n" s="5" r="B6">
        <v>12000</v>
      </c>
      <c t="n" s="5" r="C6">
        <v>12000</v>
      </c>
    </row>
    <row spans="1:3" r="7">
      <c t="s" s="3" r="A7">
        <v>172</v>
      </c>
    </row>
    <row spans="1:3" r="8">
      <c t="s" s="3" r="A8">
        <v>171</v>
      </c>
      <c t="n" s="5" r="B8">
        <v>8000</v>
      </c>
      <c t="n" s="5" r="C8">
        <v>8000</v>
      </c>
    </row>
    <row spans="1:3" r="9">
      <c t="s" s="3" r="A9">
        <v>173</v>
      </c>
    </row>
    <row spans="1:3" r="10">
      <c t="s" s="3" r="A10">
        <v>171</v>
      </c>
      <c t="n" s="5" r="B10">
        <v>12000</v>
      </c>
      <c t="n" s="5" r="C10">
        <v>12000</v>
      </c>
    </row>
    <row spans="1:3" r="11">
      <c t="s" s="3" r="A11">
        <v>174</v>
      </c>
    </row>
    <row spans="1:3" r="12">
      <c t="s" s="3" r="A12">
        <v>171</v>
      </c>
      <c t="n" s="5" r="B12">
        <v>10000</v>
      </c>
      <c t="n" s="5" r="C12">
        <v>10000</v>
      </c>
    </row>
    <row spans="1:3" r="13">
      <c t="s" s="3" r="A13">
        <v>175</v>
      </c>
    </row>
    <row spans="1:3" r="14">
      <c t="s" s="3" r="A14">
        <v>171</v>
      </c>
      <c t="n" s="5" r="B14">
        <v>16000</v>
      </c>
      <c t="n" s="5" r="C14">
        <v>0</v>
      </c>
    </row>
    <row spans="1:3" r="15">
      <c t="s" s="3" r="A15">
        <v>176</v>
      </c>
    </row>
    <row spans="1:3" r="16">
      <c t="s" s="3" r="A16">
        <v>171</v>
      </c>
      <c t="n" s="5" r="B16">
        <v>9000</v>
      </c>
      <c t="n" s="5" r="C16">
        <v>0</v>
      </c>
    </row>
    <row spans="1:3" r="17">
      <c t="s" s="3" r="A17">
        <v>177</v>
      </c>
    </row>
    <row spans="1:3" r="18">
      <c t="s" s="3" r="A18">
        <v>171</v>
      </c>
      <c t="n" s="7" r="B18">
        <v>10000</v>
      </c>
      <c t="n" s="7" r="C18">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6</v>
      </c>
      <c t="s" s="2" r="B1">
        <v>2</v>
      </c>
      <c t="s" s="2" r="C1">
        <v>29</v>
      </c>
    </row>
    <row spans="1:3" r="2">
      <c t="s" s="3" r="A2">
        <v>47</v>
      </c>
      <c t="n" s="5" r="B2">
        <v>400000000</v>
      </c>
      <c t="n" s="5" r="C2">
        <v>400000000</v>
      </c>
    </row>
    <row spans="1:3" r="3">
      <c t="s" s="3" r="A3">
        <v>48</v>
      </c>
      <c t="n" s="8" r="B3">
        <v>0.001</v>
      </c>
      <c t="n" s="8" r="C3">
        <v>0.001</v>
      </c>
    </row>
    <row spans="1:3" r="4">
      <c t="s" s="3" r="A4">
        <v>49</v>
      </c>
      <c t="n" s="5" r="B4">
        <v>8500000</v>
      </c>
      <c t="n" s="5" r="C4">
        <v>8500000</v>
      </c>
    </row>
    <row spans="1:3" r="5">
      <c t="s" s="3" r="A5">
        <v>50</v>
      </c>
      <c t="n" s="5" r="B5">
        <v>8500000</v>
      </c>
      <c t="n" s="5" r="C5">
        <v>85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1</v>
      </c>
      <c t="s" s="2" r="B1">
        <v>52</v>
      </c>
      <c t="s" s="2" r="D1">
        <v>1</v>
      </c>
    </row>
    <row spans="1:5" r="2">
      <c t="s" s="2" r="B2">
        <v>2</v>
      </c>
      <c t="s" s="2" r="C2">
        <v>53</v>
      </c>
      <c t="s" s="2" r="D2">
        <v>2</v>
      </c>
      <c t="s" s="2" r="E2">
        <v>53</v>
      </c>
    </row>
    <row spans="1:5" r="3">
      <c t="s" s="6" r="A3">
        <v>54</v>
      </c>
    </row>
    <row spans="1:5" r="4">
      <c t="s" s="3" r="A4">
        <v>55</v>
      </c>
      <c t="n" s="7" r="B4">
        <v>588</v>
      </c>
      <c t="n" s="7" r="C4">
        <v>3884</v>
      </c>
      <c t="n" s="7" r="D4">
        <v>2084</v>
      </c>
      <c t="n" s="7" r="E4">
        <v>16705</v>
      </c>
    </row>
    <row spans="1:5" r="5">
      <c t="s" s="3" r="A5">
        <v>56</v>
      </c>
      <c t="n" s="5" r="B5">
        <v>9280</v>
      </c>
      <c t="n" s="5" r="C5">
        <v>1895</v>
      </c>
      <c t="n" s="5" r="D5">
        <v>31254</v>
      </c>
      <c t="n" s="5" r="E5">
        <v>7587</v>
      </c>
    </row>
    <row spans="1:5" r="6">
      <c t="s" s="3" r="A6">
        <v>57</v>
      </c>
      <c t="n" s="5" r="B6">
        <v>9868</v>
      </c>
      <c t="n" s="5" r="C6">
        <v>5779</v>
      </c>
      <c t="n" s="5" r="D6">
        <v>33338</v>
      </c>
      <c t="n" s="5" r="E6">
        <v>24292</v>
      </c>
    </row>
    <row spans="1:5" r="7">
      <c t="s" s="6" r="A7">
        <v>58</v>
      </c>
    </row>
    <row spans="1:5" r="8">
      <c t="s" s="3" r="A8">
        <v>59</v>
      </c>
      <c t="n" s="5" r="B8">
        <v>554</v>
      </c>
      <c t="n" s="5" r="C8">
        <v>553</v>
      </c>
      <c t="n" s="5" r="D8">
        <v>1674</v>
      </c>
      <c t="n" s="5" r="E8">
        <v>1562</v>
      </c>
    </row>
    <row spans="1:5" r="9">
      <c t="s" s="3" r="A9">
        <v>60</v>
      </c>
      <c t="n" s="5" r="B9">
        <v>554</v>
      </c>
      <c t="n" s="5" r="C9">
        <v>553</v>
      </c>
      <c t="n" s="5" r="D9">
        <v>1674</v>
      </c>
      <c t="n" s="5" r="E9">
        <v>1562</v>
      </c>
    </row>
    <row spans="1:5" r="10">
      <c t="s" s="3" r="A10">
        <v>61</v>
      </c>
      <c t="n" s="7" r="B10">
        <v>10422</v>
      </c>
      <c t="n" s="7" r="C10">
        <v>6332</v>
      </c>
      <c t="n" s="7" r="D10">
        <v>35012</v>
      </c>
      <c t="n" s="7" r="E10">
        <v>25854</v>
      </c>
    </row>
    <row spans="1:5" r="11">
      <c t="s" s="3" r="A11">
        <v>62</v>
      </c>
      <c t="n" s="7" r="B11">
        <v>0</v>
      </c>
      <c t="n" s="7" r="C11">
        <v>0</v>
      </c>
      <c t="n" s="7" r="D11">
        <v>0</v>
      </c>
      <c t="n" s="7" r="E11">
        <v>0</v>
      </c>
    </row>
    <row spans="1:5" r="12">
      <c t="s" s="3" r="A12">
        <v>63</v>
      </c>
      <c t="n" s="5" r="B12">
        <v>8500000</v>
      </c>
      <c t="n" s="5" r="C12">
        <v>8500000</v>
      </c>
      <c t="n" s="5" r="D12">
        <v>8500000</v>
      </c>
      <c t="n" s="5" r="E12">
        <v>8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8"/>
    <col customWidth="1" max="2" min="2" width="15"/>
    <col customWidth="1" max="3" min="3" width="14"/>
  </cols>
  <sheetData>
    <row spans="1:3" r="1">
      <c t="s" s="1" r="A1">
        <v>64</v>
      </c>
      <c t="s" s="2" r="B1">
        <v>1</v>
      </c>
    </row>
    <row spans="1:3" r="2">
      <c t="s" s="2" r="B2">
        <v>2</v>
      </c>
      <c t="s" s="2" r="C2">
        <v>53</v>
      </c>
    </row>
    <row spans="1:3" r="3">
      <c t="s" s="6" r="A3">
        <v>65</v>
      </c>
    </row>
    <row spans="1:3" r="4">
      <c t="s" s="3" r="A4">
        <v>61</v>
      </c>
      <c t="n" s="7" r="B4">
        <v>-35012</v>
      </c>
      <c t="n" s="7" r="C4">
        <v>-25854</v>
      </c>
    </row>
    <row spans="1:3" r="5">
      <c t="s" s="6" r="A5">
        <v>66</v>
      </c>
    </row>
    <row spans="1:3" r="6">
      <c t="s" s="3" r="A6">
        <v>34</v>
      </c>
      <c t="n" s="5" r="B6">
        <v>6984</v>
      </c>
      <c t="n" s="5" r="C6">
        <v>0</v>
      </c>
    </row>
    <row spans="1:3" r="7">
      <c t="s" s="3" r="A7">
        <v>67</v>
      </c>
      <c t="n" s="5" r="B7">
        <v>1673</v>
      </c>
      <c t="n" s="5" r="C7">
        <v>0</v>
      </c>
    </row>
    <row spans="1:3" r="8">
      <c t="s" s="3" r="A8">
        <v>35</v>
      </c>
      <c t="n" s="5" r="B8">
        <v>-6490</v>
      </c>
      <c t="n" s="5" r="C8">
        <v>1162</v>
      </c>
    </row>
    <row spans="1:3" r="9">
      <c t="s" s="3" r="A9">
        <v>68</v>
      </c>
      <c t="n" s="5" r="B9">
        <v>-32845</v>
      </c>
      <c t="n" s="5" r="C9">
        <v>-24692</v>
      </c>
    </row>
    <row spans="1:3" r="10">
      <c t="s" s="6" r="A10">
        <v>69</v>
      </c>
    </row>
    <row spans="1:3" r="11">
      <c t="s" s="3" r="A11">
        <v>70</v>
      </c>
      <c t="n" s="5" r="B11">
        <v>35000</v>
      </c>
      <c t="n" s="5" r="C11">
        <v>20000</v>
      </c>
    </row>
    <row spans="1:3" r="12">
      <c t="s" s="3" r="A12">
        <v>36</v>
      </c>
      <c t="n" s="5" r="B12">
        <v>0</v>
      </c>
      <c t="n" s="5" r="C12">
        <v>5000</v>
      </c>
    </row>
    <row spans="1:3" r="13">
      <c t="s" s="3" r="A13">
        <v>71</v>
      </c>
      <c t="n" s="5" r="B13">
        <v>35000</v>
      </c>
      <c t="n" s="5" r="C13">
        <v>25000</v>
      </c>
    </row>
    <row spans="1:3" r="14">
      <c t="s" s="3" r="A14">
        <v>72</v>
      </c>
      <c t="n" s="5" r="B14">
        <v>2155</v>
      </c>
      <c t="n" s="5" r="C14">
        <v>308</v>
      </c>
    </row>
    <row spans="1:3" r="15">
      <c t="s" s="3" r="A15">
        <v>73</v>
      </c>
      <c t="n" s="5" r="B15">
        <v>47</v>
      </c>
      <c t="n" s="5" r="C15">
        <v>409</v>
      </c>
    </row>
    <row spans="1:3" r="16">
      <c t="s" s="3" r="A16">
        <v>74</v>
      </c>
      <c t="n" s="5" r="B16">
        <v>2202</v>
      </c>
      <c t="n" s="5" r="C16">
        <v>717</v>
      </c>
    </row>
    <row spans="1:3" r="17">
      <c t="s" s="6" r="A17">
        <v>75</v>
      </c>
    </row>
    <row spans="1:3" r="18">
      <c t="s" s="3" r="A18">
        <v>76</v>
      </c>
      <c t="n" s="5" r="B18">
        <v>0</v>
      </c>
      <c t="n" s="5" r="C18">
        <v>0</v>
      </c>
    </row>
    <row spans="1:3" r="19">
      <c t="s" s="3" r="A19">
        <v>77</v>
      </c>
      <c t="n" s="7" r="B19">
        <v>0</v>
      </c>
      <c t="n" s="7" r="C19">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8"/>
    <col customWidth="1" max="5" min="5" width="11"/>
  </cols>
  <sheetData>
    <row spans="1:5" r="1">
      <c t="s" s="1" r="A1">
        <v>78</v>
      </c>
      <c t="s" s="2" r="B1">
        <v>79</v>
      </c>
      <c t="s" s="2" r="C1">
        <v>80</v>
      </c>
      <c t="s" s="2" r="D1">
        <v>81</v>
      </c>
      <c t="s" s="2" r="E1">
        <v>82</v>
      </c>
    </row>
    <row spans="1:5" r="2">
      <c t="s" s="3" r="A2">
        <v>83</v>
      </c>
      <c t="n" s="7" r="B2">
        <v>8500</v>
      </c>
      <c t="n" s="7" r="C2">
        <v>111500</v>
      </c>
      <c t="n" s="7" r="D2">
        <v>-197113</v>
      </c>
      <c t="n" s="7" r="E2">
        <v>-77113</v>
      </c>
    </row>
    <row spans="1:5" r="3">
      <c t="s" s="3" r="A3">
        <v>84</v>
      </c>
      <c t="n" s="5" r="B3">
        <v>8500000</v>
      </c>
    </row>
    <row spans="1:5" r="4">
      <c t="s" s="3" r="A4">
        <v>61</v>
      </c>
      <c t="n" s="5" r="D4">
        <v>-35012</v>
      </c>
      <c t="n" s="5" r="E4">
        <v>-35012</v>
      </c>
    </row>
    <row spans="1:5" r="5">
      <c t="s" s="3" r="A5">
        <v>85</v>
      </c>
      <c t="n" s="7" r="B5">
        <v>8500</v>
      </c>
      <c t="n" s="7" r="C5">
        <v>111500</v>
      </c>
      <c t="n" s="7" r="D5">
        <v>-232125</v>
      </c>
      <c t="n" s="7" r="E5">
        <v>-112125</v>
      </c>
    </row>
    <row spans="1:5" r="6">
      <c t="s" s="3" r="A6">
        <v>86</v>
      </c>
      <c t="n" s="5" r="B6">
        <v>85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87</v>
      </c>
      <c t="s" s="2" r="B1">
        <v>1</v>
      </c>
    </row>
    <row spans="1:2" r="2">
      <c t="s" s="2" r="B2">
        <v>2</v>
      </c>
    </row>
    <row spans="1:2" r="3">
      <c t="s" s="3" r="A3">
        <v>88</v>
      </c>
      <c t="s" s="3" r="B3">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spans="1:2" r="1">
      <c t="s" s="1" r="A1">
        <v>90</v>
      </c>
      <c t="s" s="2" r="B1">
        <v>1</v>
      </c>
    </row>
    <row spans="1:2" r="2">
      <c t="s" s="2" r="B2">
        <v>2</v>
      </c>
    </row>
    <row spans="1:2" r="3">
      <c t="s" s="3" r="A3">
        <v>91</v>
      </c>
      <c t="s" s="3" r="B3">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93</v>
      </c>
      <c t="s" s="2" r="B1">
        <v>1</v>
      </c>
    </row>
    <row spans="1:2" r="2">
      <c t="s" s="2" r="B2">
        <v>2</v>
      </c>
    </row>
    <row spans="1:2" r="3">
      <c t="s" s="3" r="A3">
        <v>94</v>
      </c>
      <c t="s" s="3" r="B3">
        <v>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Balance Sheets</vt:lpstr>
      <vt:lpstr>Balance Sheets (Parenthetical)</vt:lpstr>
      <vt:lpstr>Statements of Operations</vt:lpstr>
      <vt:lpstr>Statement of Cash Flows</vt:lpstr>
      <vt:lpstr>Statement of Changes in Stockho</vt:lpstr>
      <vt:lpstr>Organization and Operations</vt:lpstr>
      <vt:lpstr>Summary of Significant Accounti</vt:lpstr>
      <vt:lpstr>Going Concern</vt:lpstr>
      <vt:lpstr>Notes Payable</vt:lpstr>
      <vt:lpstr>Related Party Transactions</vt:lpstr>
      <vt:lpstr>Commitments and Contingencies</vt:lpstr>
      <vt:lpstr>Subsequent Events</vt:lpstr>
      <vt:lpstr>Summary of Significant Accoun14</vt:lpstr>
      <vt:lpstr>Related Party Transactions (Tab</vt:lpstr>
      <vt:lpstr>Organization and Operations (Na</vt:lpstr>
      <vt:lpstr>Notes Payable (Narrative) (Deta</vt:lpstr>
      <vt:lpstr>Related Party Transactions (Nar</vt:lpstr>
      <vt:lpstr>Commitments and Contingencies (</vt:lpstr>
      <vt:lpstr>Subsequent Events (Narrative) (</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4:58:45Z</dcterms:created>
  <dcterms:modified xmlns:dcterms="http://purl.org/dc/terms/" xmlns:xsi="http://www.w3.org/2001/XMLSchema-instance" xsi:type="dcterms:W3CDTF">2016-01-13T14:58:45Z</dcterms:modified>
  <dc:title xmlns:dc="http://purl.org/dc/elements/1.1/">Untitled</dc:title>
  <dc:description xmlns:dc="http://purl.org/dc/elements/1.1/"/>
  <dc:subject xmlns:dc="http://purl.org/dc/elements/1.1/"/>
  <cp:keywords/>
  <cp:category/>
</cp:coreProperties>
</file>